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Partners' Capital" sheetId="6" r:id="rId6"/>
    <s:sheet name="Statements of Cash Flows" sheetId="7" r:id="rId7"/>
    <s:sheet name="Organization and Basis of Accou" sheetId="8" r:id="rId8"/>
    <s:sheet name="Partnership Agreement" sheetId="9" r:id="rId9"/>
    <s:sheet name="Discontinued Operations and Inv" sheetId="10" r:id="rId10"/>
    <s:sheet name="Transactions with Affiliates" sheetId="11" r:id="rId11"/>
    <s:sheet name="Investment properties" sheetId="12" r:id="rId12"/>
    <s:sheet name="Rental Income" sheetId="13" r:id="rId13"/>
    <s:sheet name="Litigation" sheetId="14" r:id="rId14"/>
    <s:sheet name="Subsequent Events" sheetId="15" r:id="rId15"/>
    <s:sheet name="Organization and Basis of Acc16" sheetId="16" r:id="rId16"/>
    <s:sheet name="Organization and Basis of Acc17" sheetId="17" r:id="rId17"/>
    <s:sheet name="Investment properties (Tables)" sheetId="18" r:id="rId18"/>
    <s:sheet name="Organization and Basis of Acc19" sheetId="19" r:id="rId19"/>
    <s:sheet name="Organization and Basis of Acc20" sheetId="20" r:id="rId20"/>
    <s:sheet name="Partnership Agreement - Additio" sheetId="21" r:id="rId21"/>
    <s:sheet name="Discontinued Operations and I22" sheetId="22" r:id="rId22"/>
    <s:sheet name="Transactions with Affiliates - " sheetId="23" r:id="rId23"/>
    <s:sheet name="Investment Properties - Additio" sheetId="24" r:id="rId24"/>
    <s:sheet name="Investment Properties - Reconci" sheetId="25" r:id="rId25"/>
    <s:sheet name="Rental Income - Additional Info" sheetId="26" r:id="rId26"/>
    <s:sheet name="Litigation - Additional Informa" sheetId="27" r:id="rId27"/>
    <s:sheet name="Subsequent Events - Additional " sheetId="28" r:id="rId28"/>
  </s:sheets>
  <s:definedNames/>
  <s:calcPr calcId="124519" calcMode="auto" fullCalcOnLoad="1"/>
</s:workbook>
</file>

<file path=xl/sharedStrings.xml><?xml version="1.0" encoding="utf-8"?>
<sst xmlns="http://schemas.openxmlformats.org/spreadsheetml/2006/main" uniqueCount="227">
  <si>
    <t>Document and Entity Information</t>
  </si>
  <si>
    <t>12 Months Ended</t>
  </si>
  <si>
    <t>Dec. 31, 2015USD ($)shares</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INLAND LAND APPRECIATION FUND II L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 | shares</t>
  </si>
  <si>
    <t>Entity Public Float | $</t>
  </si>
  <si>
    <t>Balance Sheets - USD ($)</t>
  </si>
  <si>
    <t>Dec. 31, 2015</t>
  </si>
  <si>
    <t>Dec. 31, 2014</t>
  </si>
  <si>
    <t>Current assets:</t>
  </si>
  <si>
    <t>Cash and cash equivalents (Note 1)</t>
  </si>
  <si>
    <t>Other assets</t>
  </si>
  <si>
    <t>Total current assets</t>
  </si>
  <si>
    <t>Investment properties (including acquisition fees paid to affiliates of $221,844 at December 31, 2015 and 2014) (Note 5):</t>
  </si>
  <si>
    <t>Land and improvements</t>
  </si>
  <si>
    <t>Total assets</t>
  </si>
  <si>
    <t>Current liabilities:</t>
  </si>
  <si>
    <t>Accounts payable</t>
  </si>
  <si>
    <t>Accrued real estate taxes</t>
  </si>
  <si>
    <t>Due to affiliates (Note 4)</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December 31, 2015 and 2014,(net of offering costs of $7,532,439, of which $2,535,445 was paid to affiliates)</t>
  </si>
  <si>
    <t>Total Limited Partners' capital</t>
  </si>
  <si>
    <t>Total Partners' capital</t>
  </si>
  <si>
    <t>Total liabilities and Partners' capital</t>
  </si>
  <si>
    <t>Balance Sheets (Parenthetical) -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 USD ($)</t>
  </si>
  <si>
    <t>Revenues:</t>
  </si>
  <si>
    <t>Rental income (Note 6)</t>
  </si>
  <si>
    <t>Total revenues</t>
  </si>
  <si>
    <t>Expenses:</t>
  </si>
  <si>
    <t>Professional services to affiliates</t>
  </si>
  <si>
    <t>Professional services to non-affiliates</t>
  </si>
  <si>
    <t>General and administrative expenses to affiliates</t>
  </si>
  <si>
    <t>General and administrative expenses to non-affiliates</t>
  </si>
  <si>
    <t>Marketing expenses to affiliates</t>
  </si>
  <si>
    <t>Marketing expenses to non-affiliates</t>
  </si>
  <si>
    <t>Land operating expenses to affiliates</t>
  </si>
  <si>
    <t>Land operating expenses to non-affiliates</t>
  </si>
  <si>
    <t>Total expenses</t>
  </si>
  <si>
    <t>Operating loss</t>
  </si>
  <si>
    <t>Interest income</t>
  </si>
  <si>
    <t>Other income</t>
  </si>
  <si>
    <t>Loss from continuing operations</t>
  </si>
  <si>
    <t>Discontinued operations (Note 3):</t>
  </si>
  <si>
    <t>Loss from discontinued operations</t>
  </si>
  <si>
    <t>Gain on sale of investment properties</t>
  </si>
  <si>
    <t>Income from discontinued operations</t>
  </si>
  <si>
    <t>Net income (loss)</t>
  </si>
  <si>
    <t>Net income (loss) allocated to (Note 2):</t>
  </si>
  <si>
    <t>General Partner</t>
  </si>
  <si>
    <t>Limited Partners</t>
  </si>
  <si>
    <t>Net income (loss) allocated to the one General Partner Unit</t>
  </si>
  <si>
    <t>Net income (loss) per Unit allocated to Limited Partners per weighted average Limited Partnership Units (50,068 Units for the years ended December 31, 2015 and 2014)</t>
  </si>
  <si>
    <t>Continuing operations</t>
  </si>
  <si>
    <t>Discontinued operations</t>
  </si>
  <si>
    <t>Total</t>
  </si>
  <si>
    <t>Statements of Operations (Parenthetical) - shares</t>
  </si>
  <si>
    <t>Income Statement [Abstract]</t>
  </si>
  <si>
    <t>Weighted average Limited Partnership Units</t>
  </si>
  <si>
    <t>Statements of Partners' Capital - USD ($)</t>
  </si>
  <si>
    <t>General Partner [Member]</t>
  </si>
  <si>
    <t>Limited Partners [Member]</t>
  </si>
  <si>
    <t>Balance at Dec. 31, 2013</t>
  </si>
  <si>
    <t>Net income (loss) (Note 2)</t>
  </si>
  <si>
    <t>Distributions to Partners (Note 2)</t>
  </si>
  <si>
    <t>Balance at Dec. 31, 2014</t>
  </si>
  <si>
    <t>Balance at Dec. 31, 2015</t>
  </si>
  <si>
    <t>Statements of Cash Flows - USD ($)</t>
  </si>
  <si>
    <t>Cash flows from operating activities:</t>
  </si>
  <si>
    <t>Adjustments to reconcile net income (loss) to net cash used in operating activities:</t>
  </si>
  <si>
    <t>Changes in assets and liabilities:</t>
  </si>
  <si>
    <t>Due to affiliates</t>
  </si>
  <si>
    <t>Net cash flow used in operating activities</t>
  </si>
  <si>
    <t>Cash flows from investing activities:</t>
  </si>
  <si>
    <t>Additions to investment properties</t>
  </si>
  <si>
    <t>Proceeds from sale of investment properties</t>
  </si>
  <si>
    <t>Net cash flow provided by (used in) investing activities</t>
  </si>
  <si>
    <t>Cash flows from financing activities:</t>
  </si>
  <si>
    <t>Distributions</t>
  </si>
  <si>
    <t>Net cash used in financing activities</t>
  </si>
  <si>
    <t>Net decrease in cash and cash equivalents</t>
  </si>
  <si>
    <t>Cash and cash equivalents at beginning of year</t>
  </si>
  <si>
    <t>Cash and cash equivalents at end of year</t>
  </si>
  <si>
    <t>Organization and Basis of Accounting</t>
  </si>
  <si>
    <t>Organization, Consolidation and Presentation of Financial Statements [Abstract]</t>
  </si>
  <si>
    <t>(1) Organization and Basis of Accounting
Inland Land Appreciation Fund II, L.P. (the
“Partnership”) is a limited partnership formed on
June 28, 1989, pursuant to the Delaware Revised Uniform
Limited Partnership Act, to invest in undeveloped land on an
all-cash basis and realize appreciation of such land upon resale.
On October 25, 1989, the Partnership commenced an Offering of
30,000 (subject to increase to 60,000) Limited Partnership Units
(“Units”) pursuant to a Registration Statement on Form
S-11 under the Securities Act of 1933. The Amended and Restated
Agreement of Limited Partnership (the “Partnership
Agreement”) provides for Inland Real Estate Investment
Corporation to be the General Partner. On October 24, 1991,
the Partnership terminated its Offering of Units, with total sales
of 50,476.17 Units, at $1,000 per Unit, resulting in $50,476,170 in
gross offering proceeds, not including the General Partner’s
capital contribution of $500. All of the holders of these Units
have been admitted to the Partnership. Through December 31,
2015, the Partnership had repurchased a total of 408.65 Units for
$383,822 from various Limited Partners through the Unit Repurchase
Program.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have been offset against the Limited Partners’
capital accounts.
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periodically exceed the Federal Deposit Insurance Corporation
(“FDIC”) insurance coverage of $250,000 on interest
bearing and non-interest bearing accounts and, as a result, there
is a concentration of credit risk related to amounts on deposit in
excess of FDIC insurance coverage. The Partnership believes that
the risk is not significant, and the Partnership does not
anticipate the financial institution’s non-performance.
The Partnership recognizes income from the sale of land parcels in
accordance with the full accrual method of accounting.
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
The Partnership uses the area method of allocation, whereby a per
acre price is used as the standard allocation method for land
purchases and sales. The total cost of the parcel is divided by the
total number of acres to arrive at a per acre price. Repair and
maintenance expenses are charged to operations as incurred.
A presentation of information about operating segments would not be
material to an understanding of the Partnership’s business
taken as a whole as the Partnership is engaged in the business of
real estate investment which management considers to be a single
operating segment.
The Partnership has taken the steps necessary to reduce costs and
maintain sufficient reserves of cash and cash equivalents to cover
all our costs for an extended period of time. There were farm
leases in place during 2015 which generated sufficient income to
cover the costs of insurance expense and real estate taxes. Our
remaining land is not encumbered by debt and is located in areas
that we believe are in the paths of future development. As such,
the Partnership operated during 2015 with the intent to hold on to
the remaining parcels until such time as reasonable and acceptable
offers were received. In addition, on a quarterly basis, the
Partnership reviews impairment indicators and if necessary,
conducts an impairment analysis to ensure that the carrying value
of each investment property does not exceed its estimated fair
value.
If an investment property is considered impaired, the Partnership
would be required to record an impairment loss equal to the excess
of carrying value over the estimated fair value.
In determining the value of an investment property and whether the
property is impaired, management considers several factors which
require difficult, complex and/or subjective judgments, such as
projected sales prices, capital expenditures, assessment of current
economic conditions, and management’s intent to hold on to a
property until such time as a reasonable and acceptable offer is
received. These factors are considered by management in determining
the value of any particular property. The value of any particular
property is sensitive to the actual results of any of these
uncertain fac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The Partnership is required to pay a withholding tax to the
Internal Revenue Service with respect to a Partner’s
allocable share of the Partnership’s taxable net income if
the Partner is a foreign person. Similarly, the Partnership is
required to pay a withholding tax to the Illinois Department of
Revenue for nonresident partners. The Partnership will first pay
the withholding tax from the distributions to any nonresident
and/or foreign partners, and to the extent that the tax exceeds the
amount of distributions withheld, or if there have been no
distributions to withhold, the excess will be accounted for as a
distribution to such nonresident and/or foreign partners and
recovered from a future distribution.
No provision for Federal income taxes has been made, as the
liability for such taxes is that of the Partners rather than the
Partnership.
The Partnership records are maintained on the accrual basis of
accounting in accordance with GAAP. 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
2015 2014
GAAP Tax Basis GAAP Tax Basis
Basis (unaudited) Basis (unaudited)
Total assets $ 13,200,214 20,732,654 13,324,279 20,856,719
Partners’ capital:
General Partner 359,392 169,772 360,096 170,476
Limited Partners 12,800,007 20,522,069 12,916,474 20,591,692
Net income (loss) allocated:
General Partner (704 ) (704 ) 99,308 99,308
Limited Partners (69,656 ) (69,656 ) 1,644,041 1,644,041
Net income (loss) per Limited Partnership Unit (1.39 ) (1.39 ) 32.84 32.84
The net income (loss) per Unit is based upon the weighted average
number of Units of 50,068 during 2015 and 2014.
Recently Issued Accounting Guidance
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There were no land sales during 2015. During the year ended
December 31, 2014, the Partnership sold Parcel 4, resulting in
net sales proceeds of $3,872,152 and a gain on sale of $1,812,539.
Sales that occurred within the year ended December 31, 2014
are included within discontinued operations. The Partnership
expects the new guidance to eliminate the reporting of discontinued
operations from sales of parcels on a going forward basi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Partnership is currently
evaluating the new guidance to determine the impact it will have on
its consolidated financial statements.</t>
  </si>
  <si>
    <t>Partnership Agreement</t>
  </si>
  <si>
    <t>Text Block [Abstract]</t>
  </si>
  <si>
    <t>(2) Partnership Agreement
The Partnership Agreement prescribes the allocation of profits and
losses, and the distribution priorities of available cash. If and
to the extent that real estate taxes and insurance payable with
respect to the Partnership’s land during a given year exceed
revenues of the Partnership, the General Partner will make a
Supplemental Capital Contribution of such amount to the Partnership
to ensure that it has sufficient funds to make such payments and
receives a special allocation of expenses in a like amount.
Profits and losses from operations (other than capital
transactions) will be allocated 99% to the Limited Partners and 1%
to the General Partner. The net gain from sales of Partnership
properties is first allocated among the Partners in proportion to
the negative balances, if any, in their respective capital
accounts. Thereafter, except as provided below, net gain is
allocated to the General Partner in an amount equal to the proceeds
distributed to the General Partner from such sale and the balance
of any net gain is allocated to the Limited Partners. If the amount
of net gain realized from a sale is less than the amount of cash
distributed to the General Partner from such sale, the Partnership
will allocate income or gain to the General Partner in an amount
equal to the excess of the cash distributed to the General Partner
with respect to such sale as quickly as permitted by law. Any net
loss from a sale will be allocated to the Limited Partners.
Distributions of Net Sale Proceeds will be allocated between the
General Partner and the Limited Partners based upon both an
aggregate overall return to the Limited Partners and a separate
return with respect to each parcel of land purchased by the
Partnership.
As a general rule, Net Sale Proceeds will be distributed 90% to the
Limited Partners and 10% to the General Partner until the Limited
Partners have received from Net Sale Proceeds (i) a return of
their Original Capital plus (ii) a noncompounded Cumulative
Preferred Return of 15% of their Invested Capital. However, with
respect to each parcel of land, the General Partner’s 10%
share will be subordinated until the Limited Partners receive a
return of the Original Capital attributed to such parcel
(“Parcel Capital”) plus a 6% per annum
noncompounded Parcel Cumulative Preferred Return thereon.
After the amounts described in items (i) and (ii) above
and any previously subordinated distributions to the General
Partner have been paid, and the amount of any Supplemental Capital
Contributions have been repaid to the General Partner, subsequent
distributions shall be paid 75% to the Limited Partners and 25% to
the General Partner without considering Parcel Capital. If, after
all Net Sale Proceeds have been distributed, the General Partner
has received more than 25% of all Net Sale Proceeds (exclusive of
distributions made to the Limited Partners to return their Original
Capital), the General Partner shall contribute to the Partnership
for distribution to the Limited Partners an amount equal to such
excess.
Any distributions from Net Sale Proceeds at a time when Invested
Capital is greater than zero shall be deemed applied first to the
reduction of such Invested Capital before application to payment of
any deficiency in the 15% Cumulative Preferred Return.
The term of the Partnership shall continue until December 31,
2039, unless sooner terminated as provided in the Partnership
Agreement.</t>
  </si>
  <si>
    <t>Discontinued Operations and Investment Property Held for Sale</t>
  </si>
  <si>
    <t>Discontinued Operations and Disposal Groups [Abstract]</t>
  </si>
  <si>
    <t>(3) Discontinued Operations and Investment Property Held for
Sale
During the year ended December 31, 2015, there were no land
sales.
During the year ended December 31, 2014, the Partnership sold
Parcel 4, resulting in a gain on sale of $1,812,539. Gain on sale
of investment properties and the operations related to sold parcels
are included in discontinued operations on the accompanying
statements of operations for the years ended December 31,
2014. There is no investment property classified as held for sale
as of December 31, 2015 and 2014, respectively.</t>
  </si>
  <si>
    <t>Transactions with Affiliates</t>
  </si>
  <si>
    <t>Related Party Transactions [Abstract]</t>
  </si>
  <si>
    <t>(4) Transactions with Affiliates
The General Partner and its affiliates are entitled to
reimbursement for salaries and expenses of employees of the General
Partner and its affiliates relating to the administration of the
Partnership. Such costs of $68,738 and $54,651 are included in
professional services to affiliates and general and administrative
expenses to affiliates for the years ended December 31, 2015
and 2014, respectively, of which $7,260 and $7,726 was unpaid as of
December 31, 2015 and 2014, respectively.
An affiliate of the General Partner performs marketing, advertising
and auction services for the Partnership and is reimbursed (as set
forth under terms of the Partnership Agreement) for direct costs.
Such costs of $19,950 and $2,832 have been incurred and are
included in marketing expenses to affiliates for the years ended
December 31, 2015 and 2014, respectively, of which $0 and $523
was unpaid as of December 31, 2015 and 2014, respectively.
An affiliate of the General Partner performs land improvements,
rezoning, annexation and other activities to prepare the
Partnership’s investment properties for sale and is
reimbursed (as set forth under terms of the Partnership Agreement)
for salaries and direct costs. For the years ended
December 31, 2015 and 2014, the Partnership incurred $3,926
and $17,417, respectively, of such costs. Such costs are included
in investment properties, of which $380 and $3,185 was unpaid as of
December 31, 2015 and 2014, respectively. Also, an affiliate
of the General Partner supervises the maintenance of the parcels.
Such costs of $1,596 and $2,055 are included in land operating
expenses to affiliates for the years ended
December 31, 2015 and 2014, respectively, of which $0 and $123
was unpaid as of December 31, 2015 and 2014, respectively. The
affiliate does not recognize a profit on any project.
As of December 31, 2015 and 2014, the Partnership held all
cash and cash equivalents with Inland Bank and Trust, an affiliate
of the General Partner.</t>
  </si>
  <si>
    <t>Investment properties</t>
  </si>
  <si>
    <t>Real Estate [Abstract]</t>
  </si>
  <si>
    <t>(5) Investment properties
As of December 31, 2015, the Partnership owned two parcels of
land consisting of approximately 544 acres.
(a) The Partnership has taken the steps
necessary to reduce costs and maintain sufficient reserves of cash
and cash equivalents to cover all our costs for an extended period
of time. There were farm leases in place during 2015 and 2014 which
generated sufficient income to cover the costs of insurance expense
and real estate taxes. Our remaining land is not encumbered by debt
and is located in areas that we believe are in the paths of future
development. As such, the Partnership operated during 2015 with the
intent to hold on to the remaining parcels until such time as
reasonable and acceptable offers were received. In addition, on a
quarterly basis, the Partnership reviews impairment indicators and
if necessary, conducts an impairment analysis to ensure that the
carrying value of each investment property does not exceed its
estimated fair value. If this were to occur, the Partnership would
be required to record an impairment loss equal to the excess of the
carrying value over the estimated fair value.
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a reasonable and acceptable offer is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For the years ended December 31, 2015 and 2014,
respectively, the Partnership did not record an impairment.
(b) Reconciliation of investment
properties owned:
2015 2014
Balance at January 1, $ 11,038,345 13,044,616
Additions during year 25,093 53,342
Sales during year 0 (2,059,613 )
Balance at December 31, $ 11,063,438 11,038,345
(c) The aggregate cost of investment
properties owned at December 31, 2015 for Federal income tax
purposes was $11,063,438 (unaudited).</t>
  </si>
  <si>
    <t>Rental Income</t>
  </si>
  <si>
    <t>Leases [Abstract]</t>
  </si>
  <si>
    <t>(6) Rental Income
The Partnership has determined that all leases relating to the farm
parcels are operating leases. Accordingly, rental income is
reported when earned.
As of December 31, 2015, the Partnership had farm leases of
generally one year in duration, for approximately 426 acres of the
approximately 544 acres owned.</t>
  </si>
  <si>
    <t>Litigation</t>
  </si>
  <si>
    <t>Commitments and Contingencies Disclosure [Abstract]</t>
  </si>
  <si>
    <t>(7) Litigation
On or about December 16, 2011, the Partnership received
service of a Third Party Complaint filed by Bond Safeguard
Insurance Company (“Bond”) against the Partnership and
Inland Real Estate Investment Corporation along with six other
third party defendants. The lawsuit had been brought in the Circuit
Court of the Sixteenth Judicial Circuit in Kane County, Illinois
(the “Lawsuit”). In the Lawsuit, the County of Kane
(the “County”) alleged that B&amp;B Enterprises and/or
Blackberry Creek Development Corporation (collectively
“B&amp;B”) were responsible for the relocation of
approximately twenty-three power poles at an alleged cost of
$819,740. Alternatively, the County alleged that either Bond or
Commonwealth Edison Company (“ComEd”) was responsible
for the cost of the pole relocation. On November 23, 2011,
Bond filed an Answer denying the County’s allegations and had
pled five affirmative defenses. The affirmative defenses generally
alleged that the bond did not cover the pole relocation, that only
one pole needed to be relocated at significantly less cost, and
alternatively, that ComEd was responsible for any pole relocation
costs. As alternative relief, Bond filed a Counterclaim against
B&amp;B and ComEd and a Third Party Complaint against the
Partnership and four individuals (the “Individuals”)
contending that, if Bond was deemed responsible for or settled the
County’s allegations, then B&amp;B, the Partnership, and/or
the Individuals would bear some or all of this responsibility under
a General Agreement of Indemnity. Bond also sought its
attorneys’ fees based on such General Agreement of
Indemnity.
On February 21, 2012, the Partnership filed an Answer and
Affirmative Defenses denying the material allegations asserted by
Bond.
On April 10, 2015, following discovery, Bond filed a Motion
for Summary Judgment (the “Motion”) against the County
seeking the dismissal with prejudice of the sole count alleged
against Bond. Dismissal of the County’s complaint
against Bond would result in the dismissal of Bond’s Third
Party Complaint against the Partnership, and thus, the Partnership
co-filed the Motion. The Motion was granted in favor of the
Partnership by written Order dated August 6, 2015 (“the
Summary Judgment Order”). On September 30, 2015, at the
request of Bond and the Partnership, the Court entered an Order
that there was no just reason to delay the enforcement of, or the
appeal from, the Summary Judgment Order, which commenced the 30-day
deadline for the filing of any appeal of the Summary Judgment
Order. No notice of appeal of the Summary Judgment Order has been
served on the Partnership, and the deadline to file such a notice
has passed.</t>
  </si>
  <si>
    <t>Subsequent Events</t>
  </si>
  <si>
    <t>Subsequent Events [Abstract]</t>
  </si>
  <si>
    <t>(8) Subsequent Events
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
Subsequent to year end, management has formally changed its intent
from holding the remaining parcels for an indefinite period of time
to attempting to sell the parcels in the next year, if possible.
During the first quarter of 2016, management received offers from
third parties interested in acquiring a portion of the
Partnership’s remaining land. On March 1, 2016, the
Partnership entered into a vacant land purchase and sale contract
with a third party purchaser for the remaining acreage of Parcel 8
for a sales price of $1,712,940. Provided the buyer performs
pursuant to the terms of the contract, the sale will result in a
loss of approximately $222,000, before selling costs and transfer
taxes and is expected to close during March 2016.
In addition, the Partnership has listed portions of Parcel 20 for
sale utilizing a real estate auction platform in an effort to
procure a buyer or buyers interested in purchasing property zoned
for multifamily, retail and/or agricultural farm land. The
Partnership has opted to utilize the sealed bid auction format
which gives the Partnership the ability to accept or reject offers
from prospective buyers. The auction is currently expected to occur
during the second quarter of 2016. If the Partnership were to
accept an offer from the auction it could result in a loss.
There are no other subsequent events to report that would have a
material impact on the Partnership’s financial
statements.</t>
  </si>
  <si>
    <t>Organization and Basis of Accounting (Policies)</t>
  </si>
  <si>
    <t>Recently Issued Accounting Guidance</t>
  </si>
  <si>
    <t>Recently Issued Accounting Guidance
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There were no land sales during 2015. During the year ended
December 31, 2014, the Partnership sold Parcel 4, resulting in
net sales proceeds of $3,872,152 and a gain on sale of $1,812,539.
Sales that occurred within the year ended December 31, 2014
are included within discontinued operations. The Partnership
expects the new guidance to eliminate the reporting of discontinued
operations from sales of parcels on a going forward basi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Partnership is currently
evaluating the new guidance to determine the impact it will have on
its consolidated financial statements.</t>
  </si>
  <si>
    <t>Organization and Basis of Accounting (Tables)</t>
  </si>
  <si>
    <t>Summary of GAAP Basis and Tax Basis Selected Financial Information</t>
  </si>
  <si>
    <t xml:space="preserve">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
2015 2014
GAAP Tax Basis GAAP Tax Basis
Basis (unaudited) Basis (unaudited)
Total assets $ 13,200,214 20,732,654 13,324,279 20,856,719
Partners’ capital:
General Partner 359,392 169,772 360,096 170,476
Limited Partners 12,800,007 20,522,069 12,916,474 20,591,692
Net income (loss) allocated:
General Partner (704 ) (704 ) 99,308 99,308
Limited Partners (69,656 ) (69,656 ) 1,644,041 1,644,041
Net income (loss) per Limited Partnership Unit (1.39 ) (1.39 ) 32.84 32.84 </t>
  </si>
  <si>
    <t>Investment properties (Tables)</t>
  </si>
  <si>
    <t>Reconciliation of Investment Properties Owned</t>
  </si>
  <si>
    <t>(b) Reconciliation of investment
properties owned:
2015 2014
Balance at January 1, $ 11,038,345 13,044,616
Additions during year 25,093 53,342
Sales during year 0 (2,059,613 )
Balance at December 31, $ 11,063,438 11,038,345</t>
  </si>
  <si>
    <t>Organization and Basis of Accounting - Additional Information (Detail) - USD ($)</t>
  </si>
  <si>
    <t>Basis Of Presentation And Organization [Line Items]</t>
  </si>
  <si>
    <t>Number of Limited Partnership Units sold</t>
  </si>
  <si>
    <t>Number of Limited Partnership Units initially offered</t>
  </si>
  <si>
    <t>Number of Limited Partnership Units offering limitation</t>
  </si>
  <si>
    <t>Gross offering proceeds</t>
  </si>
  <si>
    <t>Number of Limited Partnership Units repurchased</t>
  </si>
  <si>
    <t>Payments for repurchase of Limited Partnership Units</t>
  </si>
  <si>
    <t>Federal Deposit Insurance Corporation insurance coverage</t>
  </si>
  <si>
    <t>Gain on sale of investment property</t>
  </si>
  <si>
    <t>Proceeds from sale of investment property</t>
  </si>
  <si>
    <t>Parcel 4 [Member]</t>
  </si>
  <si>
    <t>Organization and Basis of Accounting - Summary of GAAP Basis and Tax Basis Selected Financial Information (Detail) - USD ($)</t>
  </si>
  <si>
    <t>Partners' capital:</t>
  </si>
  <si>
    <t>Net income (loss) allocated:</t>
  </si>
  <si>
    <t>Net income (loss) per Limited Partnership Unit</t>
  </si>
  <si>
    <t>GAAP Basis [Member]</t>
  </si>
  <si>
    <t>Tax Basis (unaudited) [Member]</t>
  </si>
  <si>
    <t>Partnership Agreement - Additional Information (Detail)</t>
  </si>
  <si>
    <t>Distribution And Profit Or Loss Allocation Percentages [Line Items]</t>
  </si>
  <si>
    <t>Profits and losses from operations</t>
  </si>
  <si>
    <t>99.00%</t>
  </si>
  <si>
    <t>Net sales proceeds</t>
  </si>
  <si>
    <t>90.00%</t>
  </si>
  <si>
    <t>Cumulative Preferred Return</t>
  </si>
  <si>
    <t>15.00%</t>
  </si>
  <si>
    <t>Parcel Cumulative Preferred Return</t>
  </si>
  <si>
    <t>6.00%</t>
  </si>
  <si>
    <t>Excess distribution percentage</t>
  </si>
  <si>
    <t>75.00%</t>
  </si>
  <si>
    <t>1.00%</t>
  </si>
  <si>
    <t>10.00%</t>
  </si>
  <si>
    <t>25.00%</t>
  </si>
  <si>
    <t>Percentage maximum of net sale proceeds</t>
  </si>
  <si>
    <t>Discontinued Operations and Investment Property Held for Sale - Additional Information (Detail) - USD ($)</t>
  </si>
  <si>
    <t>Income Statement, Balance Sheet and Additional Disclosures by Disposal Groups, Including Discontinued Operations [Line Items]</t>
  </si>
  <si>
    <t>Investment property held for sale fair value disclosure</t>
  </si>
  <si>
    <t>Transactions with Affiliates - Additional Information (Detail) - USD ($)</t>
  </si>
  <si>
    <t>Professional services and general and administrative expenses to affiliates</t>
  </si>
  <si>
    <t>Professional services and general and administrative expenses to affiliates, unpaid amount</t>
  </si>
  <si>
    <t>Unpaid marketing and advertising expenses to affiliates</t>
  </si>
  <si>
    <t>Payment to affiliates to develop real estate assets</t>
  </si>
  <si>
    <t>Accrued payment to affiliates to develop real estate assets</t>
  </si>
  <si>
    <t>Land operating expenses to affiliates unpaid amount</t>
  </si>
  <si>
    <t>Investment Properties - Additional Information (Detail)</t>
  </si>
  <si>
    <t>Dec. 31, 2015USD ($)aParcels</t>
  </si>
  <si>
    <t>Dec. 31, 2014USD ($)</t>
  </si>
  <si>
    <t>Real Estate Investments, Net [Abstract]</t>
  </si>
  <si>
    <t>Number of parcels the partnership owned | Parcels</t>
  </si>
  <si>
    <t>Land acreage owned | a</t>
  </si>
  <si>
    <t>Impairment loss on land</t>
  </si>
  <si>
    <t>Cost of Investment for income tax purpose</t>
  </si>
  <si>
    <t>Investment Properties - Reconciliation of Investment Properties Owned (Detail) - USD ($)</t>
  </si>
  <si>
    <t>Investments Schedule [Abstract]</t>
  </si>
  <si>
    <t>Balance at January 1,</t>
  </si>
  <si>
    <t>Additions during year</t>
  </si>
  <si>
    <t>Sales during year</t>
  </si>
  <si>
    <t>Balance at December 31,</t>
  </si>
  <si>
    <t>Rental Income - Additional Information (Detail)</t>
  </si>
  <si>
    <t>9 Months Ended</t>
  </si>
  <si>
    <t>Dec. 31, 2015a</t>
  </si>
  <si>
    <t>Rental Income [Abstract]</t>
  </si>
  <si>
    <t>Lease period (in years)</t>
  </si>
  <si>
    <t>1 year</t>
  </si>
  <si>
    <t>Leased area (acreage) of land leased to farmers</t>
  </si>
  <si>
    <t>Land acreage owned</t>
  </si>
  <si>
    <t>Litigation - Additional Information (Detail)</t>
  </si>
  <si>
    <t>Dec. 31, 2015USD ($)Pole</t>
  </si>
  <si>
    <t>Loss Contingency, Information about Litigation Matters [Abstract]</t>
  </si>
  <si>
    <t>Alleged number of power poles to be relocated | Pole</t>
  </si>
  <si>
    <t>Cost of relocation of power poles | $</t>
  </si>
  <si>
    <t>Subsequent Events - Additional Information (Detail) - USD ($)</t>
  </si>
  <si>
    <t>Mar. 01, 2016</t>
  </si>
  <si>
    <t>Subsequent Event [Line Items]</t>
  </si>
  <si>
    <t>(Gain) loss on sale of investment property</t>
  </si>
  <si>
    <t>Subsequent Event [Member] | Parcel 8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n" r="B10" s="6">
        <v>853496</v>
      </c>
    </row>
    <row r="11" spans="1:2">
      <c t="s" r="A11" s="4">
        <v>16</v>
      </c>
      <c t="s" r="B11" s="4">
        <v>17</v>
      </c>
    </row>
    <row r="12" spans="1:2">
      <c t="s" r="A12" s="4">
        <v>18</v>
      </c>
      <c t="s" r="B12" s="4">
        <v>19</v>
      </c>
    </row>
    <row r="13" spans="1:2">
      <c t="s" r="A13" s="4">
        <v>20</v>
      </c>
      <c t="s" r="B13" s="4">
        <v>21</v>
      </c>
    </row>
    <row r="14" spans="1:2">
      <c t="s" r="A14" s="4">
        <v>22</v>
      </c>
      <c t="s" r="B14" s="4">
        <v>19</v>
      </c>
    </row>
    <row r="15" spans="1:2">
      <c t="s" r="A15" s="4">
        <v>23</v>
      </c>
      <c t="s" r="B15" s="4">
        <v>24</v>
      </c>
    </row>
    <row r="16" spans="1:2">
      <c t="s" r="A16" s="4">
        <v>25</v>
      </c>
      <c t="n" r="B16" s="6">
        <v>0</v>
      </c>
    </row>
    <row r="17" spans="1:2">
      <c t="s" r="A17" s="4">
        <v>26</v>
      </c>
      <c t="n" r="B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24</v>
      </c>
      <c t="s" r="B1" s="2">
        <v>1</v>
      </c>
    </row>
    <row r="2" spans="1:2">
      <c t="s" r="B2" s="2">
        <v>28</v>
      </c>
    </row>
    <row r="3" spans="1:2">
      <c t="s" r="A3" s="3">
        <v>125</v>
      </c>
    </row>
    <row r="4" spans="1:2">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7</v>
      </c>
      <c t="s" r="B1" s="2">
        <v>1</v>
      </c>
    </row>
    <row r="2" spans="1:2">
      <c t="s" r="B2" s="2">
        <v>28</v>
      </c>
    </row>
    <row r="3" spans="1:2">
      <c t="s" r="A3" s="3">
        <v>128</v>
      </c>
    </row>
    <row r="4" spans="1:2">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0</v>
      </c>
      <c t="s" r="B1" s="2">
        <v>1</v>
      </c>
    </row>
    <row r="2" spans="1:2">
      <c t="s" r="B2" s="2">
        <v>28</v>
      </c>
    </row>
    <row r="3" spans="1:2">
      <c t="s" r="A3" s="3">
        <v>131</v>
      </c>
    </row>
    <row r="4" spans="1:2">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3</v>
      </c>
      <c t="s" r="B1" s="2">
        <v>1</v>
      </c>
    </row>
    <row r="2" spans="1:2">
      <c t="s" r="B2" s="2">
        <v>28</v>
      </c>
    </row>
    <row r="3" spans="1:2">
      <c t="s" r="A3" s="3">
        <v>134</v>
      </c>
    </row>
    <row r="4" spans="1:2">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8</v>
      </c>
    </row>
    <row r="3" spans="1:2">
      <c t="s" r="A3" s="3">
        <v>137</v>
      </c>
    </row>
    <row r="4" spans="1:2">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8</v>
      </c>
    </row>
    <row r="3" spans="1:2">
      <c t="s" r="A3" s="3">
        <v>140</v>
      </c>
    </row>
    <row r="4" spans="1:2">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8</v>
      </c>
    </row>
    <row r="3" spans="1:2">
      <c t="s" r="A3" s="3">
        <v>119</v>
      </c>
    </row>
    <row r="4" spans="1:2">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8</v>
      </c>
    </row>
    <row r="3" spans="1:2">
      <c t="s" r="A3" s="3">
        <v>119</v>
      </c>
    </row>
    <row r="4" spans="1:2">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8</v>
      </c>
    </row>
    <row r="3" spans="1:2">
      <c t="s" r="A3" s="3">
        <v>131</v>
      </c>
    </row>
    <row r="4" spans="1:2">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1</v>
      </c>
      <c t="s" r="B1" s="2">
        <v>1</v>
      </c>
    </row>
    <row r="2" spans="1:3">
      <c t="s" r="B2" s="2">
        <v>28</v>
      </c>
      <c t="s" r="C2" s="2">
        <v>29</v>
      </c>
    </row>
    <row r="3" spans="1:3">
      <c t="s" r="A3" s="3">
        <v>152</v>
      </c>
    </row>
    <row r="4" spans="1:3">
      <c t="s" r="A4" s="4">
        <v>153</v>
      </c>
      <c t="n" r="B4" s="9">
        <v>50476.17</v>
      </c>
    </row>
    <row r="5" spans="1:3">
      <c t="s" r="A5" s="4">
        <v>154</v>
      </c>
      <c t="n" r="B5" s="6">
        <v>30000</v>
      </c>
    </row>
    <row r="6" spans="1:3">
      <c t="s" r="A6" s="4">
        <v>155</v>
      </c>
      <c t="n" r="B6" s="6">
        <v>60000</v>
      </c>
      <c t="n" r="C6" s="6">
        <v>60000</v>
      </c>
    </row>
    <row r="7" spans="1:3">
      <c t="s" r="A7" s="4">
        <v>55</v>
      </c>
      <c t="n" r="B7" s="7">
        <v>1000</v>
      </c>
      <c t="n" r="C7" s="7">
        <v>1000</v>
      </c>
    </row>
    <row r="8" spans="1:3">
      <c t="s" r="A8" s="4">
        <v>156</v>
      </c>
      <c t="n" r="B8" s="7">
        <v>50476170</v>
      </c>
    </row>
    <row r="9" spans="1:3">
      <c t="s" r="A9" s="4">
        <v>157</v>
      </c>
      <c t="n" r="B9" s="9">
        <v>408.65</v>
      </c>
    </row>
    <row r="10" spans="1:3">
      <c t="s" r="A10" s="4">
        <v>158</v>
      </c>
      <c t="n" r="B10" s="7">
        <v>383822</v>
      </c>
    </row>
    <row r="11" spans="1:3">
      <c t="s" r="A11" s="4">
        <v>43</v>
      </c>
      <c t="n" r="B11" s="6">
        <v>500</v>
      </c>
      <c t="n" r="C11" s="7">
        <v>500</v>
      </c>
    </row>
    <row r="12" spans="1:3">
      <c t="s" r="A12" s="4">
        <v>159</v>
      </c>
      <c t="n" r="B12" s="7">
        <v>250000</v>
      </c>
    </row>
    <row r="13" spans="1:3">
      <c t="s" r="A13" s="4">
        <v>93</v>
      </c>
      <c t="n" r="B13" s="6">
        <v>50068</v>
      </c>
      <c t="n" r="C13" s="6">
        <v>50068</v>
      </c>
    </row>
    <row r="14" spans="1:3">
      <c t="s" r="A14" s="4">
        <v>160</v>
      </c>
      <c t="n" r="B14" s="7">
        <v>0</v>
      </c>
      <c t="n" r="C14" s="7">
        <v>1812539</v>
      </c>
    </row>
    <row r="15" spans="1:3">
      <c t="s" r="A15" s="4">
        <v>161</v>
      </c>
      <c t="n" r="B15" s="7">
        <v>0</v>
      </c>
      <c t="n" r="C15" s="6">
        <v>3872152</v>
      </c>
    </row>
    <row r="16" spans="1:3">
      <c t="s" r="A16" s="4">
        <v>162</v>
      </c>
    </row>
    <row r="17" spans="1:3">
      <c t="s" r="A17" s="3">
        <v>152</v>
      </c>
    </row>
    <row r="18" spans="1:3">
      <c t="s" r="A18" s="4">
        <v>160</v>
      </c>
      <c t="n" r="C18" s="6">
        <v>1812539</v>
      </c>
    </row>
    <row r="19" spans="1:3">
      <c t="s" r="A19" s="4">
        <v>161</v>
      </c>
      <c t="n" r="C19" s="7">
        <v>387215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3">
        <v>30</v>
      </c>
    </row>
    <row r="3" spans="1:3">
      <c t="s" r="A3" s="4">
        <v>31</v>
      </c>
      <c t="n" r="B3" s="7">
        <v>2134457</v>
      </c>
      <c t="n" r="C3" s="7">
        <v>2282333</v>
      </c>
    </row>
    <row r="4" spans="1:3">
      <c t="s" r="A4" s="4">
        <v>32</v>
      </c>
      <c t="n" r="B4" s="6">
        <v>2319</v>
      </c>
      <c t="n" r="C4" s="6">
        <v>3601</v>
      </c>
    </row>
    <row r="5" spans="1:3">
      <c t="s" r="A5" s="4">
        <v>33</v>
      </c>
      <c t="n" r="B5" s="6">
        <v>2136776</v>
      </c>
      <c t="n" r="C5" s="6">
        <v>2285934</v>
      </c>
    </row>
    <row r="6" spans="1:3">
      <c t="s" r="A6" s="3">
        <v>34</v>
      </c>
    </row>
    <row r="7" spans="1:3">
      <c t="s" r="A7" s="4">
        <v>35</v>
      </c>
      <c t="n" r="B7" s="6">
        <v>11063438</v>
      </c>
      <c t="n" r="C7" s="6">
        <v>11038345</v>
      </c>
    </row>
    <row r="8" spans="1:3">
      <c t="s" r="A8" s="4">
        <v>36</v>
      </c>
      <c t="n" r="B8" s="6">
        <v>13200214</v>
      </c>
      <c t="n" r="C8" s="6">
        <v>13324279</v>
      </c>
    </row>
    <row r="9" spans="1:3">
      <c t="s" r="A9" s="3">
        <v>37</v>
      </c>
    </row>
    <row r="10" spans="1:3">
      <c t="s" r="A10" s="4">
        <v>38</v>
      </c>
      <c t="n" r="B10" s="6">
        <v>0</v>
      </c>
      <c t="n" r="C10" s="6">
        <v>3250</v>
      </c>
    </row>
    <row r="11" spans="1:3">
      <c t="s" r="A11" s="4">
        <v>39</v>
      </c>
      <c t="n" r="B11" s="6">
        <v>33175</v>
      </c>
      <c t="n" r="C11" s="6">
        <v>32902</v>
      </c>
    </row>
    <row r="12" spans="1:3">
      <c t="s" r="A12" s="4">
        <v>40</v>
      </c>
      <c t="n" r="B12" s="6">
        <v>7640</v>
      </c>
      <c t="n" r="C12" s="6">
        <v>11557</v>
      </c>
    </row>
    <row r="13" spans="1:3">
      <c t="s" r="A13" s="4">
        <v>41</v>
      </c>
      <c t="n" r="B13" s="6">
        <v>40815</v>
      </c>
      <c t="n" r="C13" s="6">
        <v>47709</v>
      </c>
    </row>
    <row r="14" spans="1:3">
      <c t="s" r="A14" s="3">
        <v>42</v>
      </c>
    </row>
    <row r="15" spans="1:3">
      <c t="s" r="A15" s="4">
        <v>43</v>
      </c>
      <c t="n" r="B15" s="6">
        <v>500</v>
      </c>
      <c t="n" r="C15" s="6">
        <v>500</v>
      </c>
    </row>
    <row r="16" spans="1:3">
      <c t="s" r="A16" s="4">
        <v>44</v>
      </c>
      <c t="n" r="B16" s="6">
        <v>14072087</v>
      </c>
      <c t="n" r="C16" s="6">
        <v>14072791</v>
      </c>
    </row>
    <row r="17" spans="1:3">
      <c t="s" r="A17" s="4">
        <v>45</v>
      </c>
      <c t="n" r="B17" s="6">
        <v>-13713195</v>
      </c>
      <c t="n" r="C17" s="6">
        <v>-13713195</v>
      </c>
    </row>
    <row r="18" spans="1:3">
      <c t="s" r="A18" s="4">
        <v>46</v>
      </c>
      <c t="n" r="B18" s="6">
        <v>359392</v>
      </c>
      <c t="n" r="C18" s="6">
        <v>360096</v>
      </c>
    </row>
    <row r="19" spans="1:3">
      <c t="s" r="A19" s="3">
        <v>47</v>
      </c>
    </row>
    <row r="20" spans="1:3">
      <c t="s" r="A20" s="4">
        <v>48</v>
      </c>
      <c t="n" r="B20" s="6">
        <v>42559909</v>
      </c>
      <c t="n" r="C20" s="6">
        <v>42559909</v>
      </c>
    </row>
    <row r="21" spans="1:3">
      <c t="s" r="A21" s="4">
        <v>44</v>
      </c>
      <c t="n" r="B21" s="6">
        <v>66717754</v>
      </c>
      <c t="n" r="C21" s="6">
        <v>66787410</v>
      </c>
    </row>
    <row r="22" spans="1:3">
      <c t="s" r="A22" s="4">
        <v>45</v>
      </c>
      <c t="n" r="B22" s="6">
        <v>-96477656</v>
      </c>
      <c t="n" r="C22" s="6">
        <v>-96430845</v>
      </c>
    </row>
    <row r="23" spans="1:3">
      <c t="s" r="A23" s="4">
        <v>49</v>
      </c>
      <c t="n" r="B23" s="6">
        <v>12800007</v>
      </c>
      <c t="n" r="C23" s="6">
        <v>12916474</v>
      </c>
    </row>
    <row r="24" spans="1:3">
      <c t="s" r="A24" s="4">
        <v>50</v>
      </c>
      <c t="n" r="B24" s="6">
        <v>13159399</v>
      </c>
      <c t="n" r="C24" s="6">
        <v>13276570</v>
      </c>
    </row>
    <row r="25" spans="1:3">
      <c t="s" r="A25" s="4">
        <v>51</v>
      </c>
      <c t="n" r="B25" s="7">
        <v>13200214</v>
      </c>
      <c t="n" r="C25" s="7">
        <v>13324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3</v>
      </c>
      <c t="s" r="B1" s="2">
        <v>1</v>
      </c>
    </row>
    <row r="2" spans="1:3">
      <c t="s" r="B2" s="2">
        <v>28</v>
      </c>
      <c t="s" r="C2" s="2">
        <v>29</v>
      </c>
    </row>
    <row r="3" spans="1:3">
      <c t="s" r="A3" s="3">
        <v>152</v>
      </c>
    </row>
    <row r="4" spans="1:3">
      <c t="s" r="A4" s="4">
        <v>36</v>
      </c>
      <c t="n" r="B4" s="7">
        <v>13200214</v>
      </c>
      <c t="n" r="C4" s="7">
        <v>13324279</v>
      </c>
    </row>
    <row r="5" spans="1:3">
      <c t="s" r="A5" s="3">
        <v>164</v>
      </c>
    </row>
    <row r="6" spans="1:3">
      <c t="s" r="A6" s="4">
        <v>84</v>
      </c>
      <c t="n" r="B6" s="6">
        <v>359392</v>
      </c>
      <c t="n" r="C6" s="6">
        <v>360096</v>
      </c>
    </row>
    <row r="7" spans="1:3">
      <c t="s" r="A7" s="4">
        <v>85</v>
      </c>
      <c t="n" r="B7" s="6">
        <v>12800007</v>
      </c>
      <c t="n" r="C7" s="6">
        <v>12916474</v>
      </c>
    </row>
    <row r="8" spans="1:3">
      <c t="s" r="A8" s="3">
        <v>165</v>
      </c>
    </row>
    <row r="9" spans="1:3">
      <c t="s" r="A9" s="4">
        <v>84</v>
      </c>
      <c t="n" r="B9" s="6">
        <v>-704</v>
      </c>
      <c t="n" r="C9" s="6">
        <v>99308</v>
      </c>
    </row>
    <row r="10" spans="1:3">
      <c t="s" r="A10" s="4">
        <v>85</v>
      </c>
      <c t="n" r="B10" s="7">
        <v>-69656</v>
      </c>
      <c t="n" r="C10" s="7">
        <v>1644041</v>
      </c>
    </row>
    <row r="11" spans="1:3">
      <c t="s" r="A11" s="4">
        <v>166</v>
      </c>
      <c t="n" r="B11" s="8">
        <v>-1.39</v>
      </c>
      <c t="n" r="C11" s="8">
        <v>32.84</v>
      </c>
    </row>
    <row r="12" spans="1:3">
      <c t="s" r="A12" s="4">
        <v>167</v>
      </c>
    </row>
    <row r="13" spans="1:3">
      <c t="s" r="A13" s="3">
        <v>152</v>
      </c>
    </row>
    <row r="14" spans="1:3">
      <c t="s" r="A14" s="4">
        <v>36</v>
      </c>
      <c t="n" r="B14" s="7">
        <v>13200214</v>
      </c>
      <c t="n" r="C14" s="7">
        <v>13324279</v>
      </c>
    </row>
    <row r="15" spans="1:3">
      <c t="s" r="A15" s="3">
        <v>164</v>
      </c>
    </row>
    <row r="16" spans="1:3">
      <c t="s" r="A16" s="4">
        <v>84</v>
      </c>
      <c t="n" r="B16" s="6">
        <v>359392</v>
      </c>
      <c t="n" r="C16" s="6">
        <v>360096</v>
      </c>
    </row>
    <row r="17" spans="1:3">
      <c t="s" r="A17" s="4">
        <v>85</v>
      </c>
      <c t="n" r="B17" s="6">
        <v>12800007</v>
      </c>
      <c t="n" r="C17" s="6">
        <v>12916474</v>
      </c>
    </row>
    <row r="18" spans="1:3">
      <c t="s" r="A18" s="3">
        <v>165</v>
      </c>
    </row>
    <row r="19" spans="1:3">
      <c t="s" r="A19" s="4">
        <v>84</v>
      </c>
      <c t="n" r="B19" s="6">
        <v>-704</v>
      </c>
      <c t="n" r="C19" s="6">
        <v>99308</v>
      </c>
    </row>
    <row r="20" spans="1:3">
      <c t="s" r="A20" s="4">
        <v>85</v>
      </c>
      <c t="n" r="B20" s="7">
        <v>-69656</v>
      </c>
      <c t="n" r="C20" s="7">
        <v>1644041</v>
      </c>
    </row>
    <row r="21" spans="1:3">
      <c t="s" r="A21" s="4">
        <v>166</v>
      </c>
      <c t="n" r="B21" s="8">
        <v>-1.39</v>
      </c>
      <c t="n" r="C21" s="8">
        <v>32.84</v>
      </c>
    </row>
    <row r="22" spans="1:3">
      <c t="s" r="A22" s="4">
        <v>168</v>
      </c>
    </row>
    <row r="23" spans="1:3">
      <c t="s" r="A23" s="3">
        <v>152</v>
      </c>
    </row>
    <row r="24" spans="1:3">
      <c t="s" r="A24" s="4">
        <v>36</v>
      </c>
      <c t="n" r="B24" s="7">
        <v>20732654</v>
      </c>
      <c t="n" r="C24" s="7">
        <v>20856719</v>
      </c>
    </row>
    <row r="25" spans="1:3">
      <c t="s" r="A25" s="3">
        <v>164</v>
      </c>
    </row>
    <row r="26" spans="1:3">
      <c t="s" r="A26" s="4">
        <v>84</v>
      </c>
      <c t="n" r="B26" s="6">
        <v>169772</v>
      </c>
      <c t="n" r="C26" s="6">
        <v>170476</v>
      </c>
    </row>
    <row r="27" spans="1:3">
      <c t="s" r="A27" s="4">
        <v>85</v>
      </c>
      <c t="n" r="B27" s="6">
        <v>20522069</v>
      </c>
      <c t="n" r="C27" s="6">
        <v>20591692</v>
      </c>
    </row>
    <row r="28" spans="1:3">
      <c t="s" r="A28" s="3">
        <v>165</v>
      </c>
    </row>
    <row r="29" spans="1:3">
      <c t="s" r="A29" s="4">
        <v>84</v>
      </c>
      <c t="n" r="B29" s="6">
        <v>-704</v>
      </c>
      <c t="n" r="C29" s="6">
        <v>99308</v>
      </c>
    </row>
    <row r="30" spans="1:3">
      <c t="s" r="A30" s="4">
        <v>85</v>
      </c>
      <c t="n" r="B30" s="7">
        <v>-69656</v>
      </c>
      <c t="n" r="C30" s="7">
        <v>1644041</v>
      </c>
    </row>
    <row r="31" spans="1:3">
      <c t="s" r="A31" s="4">
        <v>166</v>
      </c>
      <c t="n" r="B31" s="8">
        <v>-1.39</v>
      </c>
      <c t="n" r="C31" s="8">
        <v>32.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16"/>
  </cols>
  <sheetData>
    <row r="1" spans="1:2">
      <c t="s" r="A1" s="1">
        <v>169</v>
      </c>
      <c t="s" r="B1" s="2">
        <v>1</v>
      </c>
    </row>
    <row r="2" spans="1:2">
      <c t="s" r="B2" s="2">
        <v>28</v>
      </c>
    </row>
    <row r="3" spans="1:2">
      <c t="s" r="A3" s="4">
        <v>96</v>
      </c>
    </row>
    <row r="4" spans="1:2">
      <c t="s" r="A4" s="3">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95</v>
      </c>
    </row>
    <row r="11" spans="1:2">
      <c t="s" r="A11" s="3">
        <v>170</v>
      </c>
    </row>
    <row r="12" spans="1:2">
      <c t="s" r="A12" s="4">
        <v>171</v>
      </c>
      <c t="s" r="B12" s="4">
        <v>181</v>
      </c>
    </row>
    <row r="13" spans="1:2">
      <c t="s" r="A13" s="4">
        <v>173</v>
      </c>
      <c t="s" r="B13" s="4">
        <v>182</v>
      </c>
    </row>
    <row r="14" spans="1:2">
      <c t="s" r="A14" s="4">
        <v>179</v>
      </c>
      <c t="s" r="B14" s="4">
        <v>183</v>
      </c>
    </row>
    <row r="15" spans="1:2">
      <c t="s" r="A15" s="4">
        <v>184</v>
      </c>
      <c t="s" r="B15"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5</v>
      </c>
      <c t="s" r="B1" s="2">
        <v>1</v>
      </c>
    </row>
    <row r="2" spans="1:3">
      <c t="s" r="B2" s="2">
        <v>28</v>
      </c>
      <c t="s" r="C2" s="2">
        <v>29</v>
      </c>
    </row>
    <row r="3" spans="1:3">
      <c t="s" r="A3" s="3">
        <v>186</v>
      </c>
    </row>
    <row r="4" spans="1:3">
      <c t="s" r="A4" s="4">
        <v>160</v>
      </c>
      <c t="n" r="B4" s="7">
        <v>0</v>
      </c>
      <c t="n" r="C4" s="7">
        <v>1812539</v>
      </c>
    </row>
    <row r="5" spans="1:3">
      <c t="s" r="A5" s="4">
        <v>187</v>
      </c>
      <c t="n" r="B5" s="6">
        <v>0</v>
      </c>
      <c t="n" r="C5" s="6">
        <v>0</v>
      </c>
    </row>
    <row r="6" spans="1:3">
      <c t="s" r="A6" s="4">
        <v>161</v>
      </c>
      <c t="n" r="B6" s="7">
        <v>0</v>
      </c>
      <c t="n" r="C6" s="6">
        <v>3872152</v>
      </c>
    </row>
    <row r="7" spans="1:3">
      <c t="s" r="A7" s="4">
        <v>162</v>
      </c>
    </row>
    <row r="8" spans="1:3">
      <c t="s" r="A8" s="3">
        <v>186</v>
      </c>
    </row>
    <row r="9" spans="1:3">
      <c t="s" r="A9" s="4">
        <v>160</v>
      </c>
      <c t="n" r="C9" s="6">
        <v>1812539</v>
      </c>
    </row>
    <row r="10" spans="1:3">
      <c t="s" r="A10" s="4">
        <v>161</v>
      </c>
      <c t="n" r="C10" s="7">
        <v>387215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8</v>
      </c>
      <c t="s" r="B1" s="2">
        <v>1</v>
      </c>
    </row>
    <row r="2" spans="1:3">
      <c t="s" r="B2" s="2">
        <v>28</v>
      </c>
      <c t="s" r="C2" s="2">
        <v>29</v>
      </c>
    </row>
    <row r="3" spans="1:3">
      <c t="s" r="A3" s="3">
        <v>128</v>
      </c>
    </row>
    <row r="4" spans="1:3">
      <c t="s" r="A4" s="4">
        <v>189</v>
      </c>
      <c t="n" r="B4" s="7">
        <v>68738</v>
      </c>
      <c t="n" r="C4" s="7">
        <v>54651</v>
      </c>
    </row>
    <row r="5" spans="1:3">
      <c t="s" r="A5" s="4">
        <v>190</v>
      </c>
      <c t="n" r="B5" s="6">
        <v>7260</v>
      </c>
      <c t="n" r="C5" s="6">
        <v>7726</v>
      </c>
    </row>
    <row r="6" spans="1:3">
      <c t="s" r="A6" s="4">
        <v>69</v>
      </c>
      <c t="n" r="B6" s="6">
        <v>19950</v>
      </c>
      <c t="n" r="C6" s="6">
        <v>2832</v>
      </c>
    </row>
    <row r="7" spans="1:3">
      <c t="s" r="A7" s="4">
        <v>191</v>
      </c>
      <c t="n" r="B7" s="6">
        <v>0</v>
      </c>
      <c t="n" r="C7" s="6">
        <v>523</v>
      </c>
    </row>
    <row r="8" spans="1:3">
      <c t="s" r="A8" s="4">
        <v>192</v>
      </c>
      <c t="n" r="B8" s="6">
        <v>3926</v>
      </c>
      <c t="n" r="C8" s="6">
        <v>17417</v>
      </c>
    </row>
    <row r="9" spans="1:3">
      <c t="s" r="A9" s="4">
        <v>193</v>
      </c>
      <c t="n" r="B9" s="6">
        <v>380</v>
      </c>
      <c t="n" r="C9" s="6">
        <v>3185</v>
      </c>
    </row>
    <row r="10" spans="1:3">
      <c t="s" r="A10" s="4">
        <v>71</v>
      </c>
      <c t="n" r="B10" s="6">
        <v>1596</v>
      </c>
      <c t="n" r="C10" s="6">
        <v>2055</v>
      </c>
    </row>
    <row r="11" spans="1:3">
      <c t="s" r="A11" s="4">
        <v>194</v>
      </c>
      <c t="n" r="B11" s="7">
        <v>0</v>
      </c>
      <c t="n" r="C11" s="7">
        <v>1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9"/>
    <col customWidth="1" max="3" min="3" width="21"/>
  </cols>
  <sheetData>
    <row r="1" spans="1:3">
      <c t="s" r="A1" s="1">
        <v>195</v>
      </c>
      <c t="s" r="B1" s="2">
        <v>1</v>
      </c>
    </row>
    <row r="2" spans="1:3">
      <c t="s" r="B2" s="2">
        <v>196</v>
      </c>
      <c t="s" r="C2" s="2">
        <v>197</v>
      </c>
    </row>
    <row r="3" spans="1:3">
      <c t="s" r="A3" s="3">
        <v>198</v>
      </c>
    </row>
    <row r="4" spans="1:3">
      <c t="s" r="A4" s="4">
        <v>199</v>
      </c>
      <c t="n" r="B4" s="6">
        <v>2</v>
      </c>
    </row>
    <row r="5" spans="1:3">
      <c t="s" r="A5" s="4">
        <v>200</v>
      </c>
      <c t="n" r="B5" s="6">
        <v>544</v>
      </c>
    </row>
    <row r="6" spans="1:3">
      <c t="s" r="A6" s="4">
        <v>201</v>
      </c>
      <c t="n" r="B6" s="7">
        <v>0</v>
      </c>
      <c t="n" r="C6" s="7">
        <v>0</v>
      </c>
    </row>
    <row r="7" spans="1:3">
      <c t="s" r="A7" s="4">
        <v>202</v>
      </c>
      <c t="n" r="B7" s="7">
        <v>110634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3</v>
      </c>
      <c t="s" r="B1" s="2">
        <v>1</v>
      </c>
    </row>
    <row r="2" spans="1:3">
      <c t="s" r="B2" s="2">
        <v>28</v>
      </c>
      <c t="s" r="C2" s="2">
        <v>29</v>
      </c>
    </row>
    <row r="3" spans="1:3">
      <c t="s" r="A3" s="3">
        <v>204</v>
      </c>
    </row>
    <row r="4" spans="1:3">
      <c t="s" r="A4" s="4">
        <v>205</v>
      </c>
      <c t="n" r="B4" s="7">
        <v>11038345</v>
      </c>
      <c t="n" r="C4" s="7">
        <v>13044616</v>
      </c>
    </row>
    <row r="5" spans="1:3">
      <c t="s" r="A5" s="4">
        <v>206</v>
      </c>
      <c t="n" r="B5" s="6">
        <v>25093</v>
      </c>
      <c t="n" r="C5" s="6">
        <v>53342</v>
      </c>
    </row>
    <row r="6" spans="1:3">
      <c t="s" r="A6" s="4">
        <v>207</v>
      </c>
      <c t="n" r="B6" s="6">
        <v>0</v>
      </c>
      <c t="n" r="C6" s="6">
        <v>-2059613</v>
      </c>
    </row>
    <row r="7" spans="1:3">
      <c t="s" r="A7" s="4">
        <v>208</v>
      </c>
      <c t="n" r="B7" s="7">
        <v>11063438</v>
      </c>
      <c t="n" r="C7" s="7">
        <v>110383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15"/>
  </cols>
  <sheetData>
    <row r="1" spans="1:2">
      <c t="s" r="A1" s="1">
        <v>209</v>
      </c>
      <c t="s" r="B1" s="2">
        <v>210</v>
      </c>
    </row>
    <row r="2" spans="1:2">
      <c t="s" r="B2" s="2">
        <v>211</v>
      </c>
    </row>
    <row r="3" spans="1:2">
      <c t="s" r="A3" s="3">
        <v>212</v>
      </c>
    </row>
    <row r="4" spans="1:2">
      <c t="s" r="A4" s="4">
        <v>213</v>
      </c>
      <c t="s" r="B4" s="4">
        <v>214</v>
      </c>
    </row>
    <row r="5" spans="1:2">
      <c t="s" r="A5" s="4">
        <v>215</v>
      </c>
      <c t="n" r="B5" s="6">
        <v>426</v>
      </c>
    </row>
    <row r="6" spans="1:2">
      <c t="s" r="A6" s="4">
        <v>216</v>
      </c>
      <c t="n" r="B6" s="6">
        <v>5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5"/>
  </cols>
  <sheetData>
    <row r="1" spans="1:2">
      <c t="s" r="A1" s="1">
        <v>217</v>
      </c>
      <c t="s" r="B1" s="2">
        <v>1</v>
      </c>
    </row>
    <row r="2" spans="1:2">
      <c t="s" r="B2" s="2">
        <v>218</v>
      </c>
    </row>
    <row r="3" spans="1:2">
      <c t="s" r="A3" s="3">
        <v>219</v>
      </c>
    </row>
    <row r="4" spans="1:2">
      <c t="s" r="A4" s="4">
        <v>220</v>
      </c>
      <c t="n" r="B4" s="6">
        <v>23</v>
      </c>
    </row>
    <row r="5" spans="1:2">
      <c t="s" r="A5" s="4">
        <v>221</v>
      </c>
      <c t="n" r="B5" s="7">
        <v>8197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222</v>
      </c>
      <c t="s" r="B1" s="2">
        <v>223</v>
      </c>
      <c t="s" r="C1" s="2">
        <v>28</v>
      </c>
      <c t="s" r="D1" s="2">
        <v>29</v>
      </c>
    </row>
    <row r="2" spans="1:4">
      <c t="s" r="A2" s="3">
        <v>224</v>
      </c>
    </row>
    <row r="3" spans="1:4">
      <c t="s" r="A3" s="4">
        <v>161</v>
      </c>
      <c t="n" r="C3" s="7">
        <v>0</v>
      </c>
      <c t="n" r="D3" s="7">
        <v>3872152</v>
      </c>
    </row>
    <row r="4" spans="1:4">
      <c t="s" r="A4" s="4">
        <v>225</v>
      </c>
      <c t="n" r="C4" s="7">
        <v>0</v>
      </c>
      <c t="n" r="D4" s="7">
        <v>-1812539</v>
      </c>
    </row>
    <row r="5" spans="1:4">
      <c t="s" r="A5" s="4">
        <v>226</v>
      </c>
    </row>
    <row r="6" spans="1:4">
      <c t="s" r="A6" s="3">
        <v>224</v>
      </c>
    </row>
    <row r="7" spans="1:4">
      <c t="s" r="A7" s="4">
        <v>161</v>
      </c>
      <c t="n" r="B7" s="7">
        <v>1712940</v>
      </c>
    </row>
    <row r="8" spans="1:4">
      <c t="s" r="A8" s="4">
        <v>225</v>
      </c>
      <c t="n" r="B8" s="7">
        <v>22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2</v>
      </c>
      <c t="s" r="B1" s="2">
        <v>28</v>
      </c>
      <c t="s" r="C1" s="2">
        <v>29</v>
      </c>
    </row>
    <row r="2" spans="1:3">
      <c t="s" r="A2" s="3">
        <v>53</v>
      </c>
    </row>
    <row r="3" spans="1:3">
      <c t="s" r="A3" s="4">
        <v>54</v>
      </c>
      <c t="n" r="B3" s="7">
        <v>221844</v>
      </c>
      <c t="n" r="C3" s="7">
        <v>221844</v>
      </c>
    </row>
    <row r="4" spans="1:3">
      <c t="s" r="A4" s="4">
        <v>55</v>
      </c>
      <c t="n" r="B4" s="7">
        <v>1000</v>
      </c>
      <c t="n" r="C4" s="7">
        <v>1000</v>
      </c>
    </row>
    <row r="5" spans="1:3">
      <c t="s" r="A5" s="4">
        <v>56</v>
      </c>
      <c t="n" r="B5" s="6">
        <v>60000</v>
      </c>
      <c t="n" r="C5" s="6">
        <v>60000</v>
      </c>
    </row>
    <row r="6" spans="1:3">
      <c t="s" r="A6" s="4">
        <v>57</v>
      </c>
      <c t="n" r="B6" s="6">
        <v>50068</v>
      </c>
      <c t="n" r="C6" s="6">
        <v>50068</v>
      </c>
    </row>
    <row r="7" spans="1:3">
      <c t="s" r="A7" s="4">
        <v>58</v>
      </c>
      <c t="n" r="B7" s="7">
        <v>7532439</v>
      </c>
      <c t="n" r="C7" s="7">
        <v>7532439</v>
      </c>
    </row>
    <row r="8" spans="1:3">
      <c t="s" r="A8" s="4">
        <v>59</v>
      </c>
      <c t="n" r="B8" s="7">
        <v>2535445</v>
      </c>
      <c t="n" r="C8" s="7">
        <v>2535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v>
      </c>
      <c t="s" r="B1" s="2">
        <v>1</v>
      </c>
    </row>
    <row r="2" spans="1:3">
      <c t="s" r="B2" s="2">
        <v>28</v>
      </c>
      <c t="s" r="C2" s="2">
        <v>29</v>
      </c>
    </row>
    <row r="3" spans="1:3">
      <c t="s" r="A3" s="3">
        <v>61</v>
      </c>
    </row>
    <row r="4" spans="1:3">
      <c t="s" r="A4" s="4">
        <v>62</v>
      </c>
      <c t="n" r="B4" s="7">
        <v>146560</v>
      </c>
      <c t="n" r="C4" s="7">
        <v>152565</v>
      </c>
    </row>
    <row r="5" spans="1:3">
      <c t="s" r="A5" s="4">
        <v>63</v>
      </c>
      <c t="n" r="B5" s="6">
        <v>146560</v>
      </c>
      <c t="n" r="C5" s="6">
        <v>152565</v>
      </c>
    </row>
    <row r="6" spans="1:3">
      <c t="s" r="A6" s="3">
        <v>64</v>
      </c>
    </row>
    <row r="7" spans="1:3">
      <c t="s" r="A7" s="4">
        <v>65</v>
      </c>
      <c t="n" r="B7" s="6">
        <v>52528</v>
      </c>
      <c t="n" r="C7" s="6">
        <v>37144</v>
      </c>
    </row>
    <row r="8" spans="1:3">
      <c t="s" r="A8" s="4">
        <v>66</v>
      </c>
      <c t="n" r="B8" s="6">
        <v>114381</v>
      </c>
      <c t="n" r="C8" s="6">
        <v>103724</v>
      </c>
    </row>
    <row r="9" spans="1:3">
      <c t="s" r="A9" s="4">
        <v>67</v>
      </c>
      <c t="n" r="B9" s="6">
        <v>16210</v>
      </c>
      <c t="n" r="C9" s="6">
        <v>17507</v>
      </c>
    </row>
    <row r="10" spans="1:3">
      <c t="s" r="A10" s="4">
        <v>68</v>
      </c>
      <c t="n" r="B10" s="6">
        <v>27833</v>
      </c>
      <c t="n" r="C10" s="6">
        <v>27145</v>
      </c>
    </row>
    <row r="11" spans="1:3">
      <c t="s" r="A11" s="4">
        <v>69</v>
      </c>
      <c t="n" r="B11" s="6">
        <v>19950</v>
      </c>
      <c t="n" r="C11" s="6">
        <v>2832</v>
      </c>
    </row>
    <row r="12" spans="1:3">
      <c t="s" r="A12" s="4">
        <v>70</v>
      </c>
      <c t="n" r="B12" s="6">
        <v>0</v>
      </c>
      <c t="n" r="C12" s="6">
        <v>450</v>
      </c>
    </row>
    <row r="13" spans="1:3">
      <c t="s" r="A13" s="4">
        <v>71</v>
      </c>
      <c t="n" r="B13" s="6">
        <v>1596</v>
      </c>
      <c t="n" r="C13" s="6">
        <v>2055</v>
      </c>
    </row>
    <row r="14" spans="1:3">
      <c t="s" r="A14" s="4">
        <v>72</v>
      </c>
      <c t="n" r="B14" s="6">
        <v>40190</v>
      </c>
      <c t="n" r="C14" s="6">
        <v>42143</v>
      </c>
    </row>
    <row r="15" spans="1:3">
      <c t="s" r="A15" s="4">
        <v>73</v>
      </c>
      <c t="n" r="B15" s="6">
        <v>272688</v>
      </c>
      <c t="n" r="C15" s="6">
        <v>233000</v>
      </c>
    </row>
    <row r="16" spans="1:3">
      <c t="s" r="A16" s="4">
        <v>74</v>
      </c>
      <c t="n" r="B16" s="6">
        <v>-126128</v>
      </c>
      <c t="n" r="C16" s="6">
        <v>-80435</v>
      </c>
    </row>
    <row r="17" spans="1:3">
      <c t="s" r="A17" s="4">
        <v>75</v>
      </c>
      <c t="n" r="B17" s="6">
        <v>5518</v>
      </c>
      <c t="n" r="C17" s="6">
        <v>5905</v>
      </c>
    </row>
    <row r="18" spans="1:3">
      <c t="s" r="A18" s="4">
        <v>76</v>
      </c>
      <c t="n" r="B18" s="6">
        <v>50250</v>
      </c>
      <c t="n" r="C18" s="6">
        <v>5945</v>
      </c>
    </row>
    <row r="19" spans="1:3">
      <c t="s" r="A19" s="4">
        <v>77</v>
      </c>
      <c t="n" r="B19" s="6">
        <v>-70360</v>
      </c>
      <c t="n" r="C19" s="6">
        <v>-68585</v>
      </c>
    </row>
    <row r="20" spans="1:3">
      <c t="s" r="A20" s="3">
        <v>78</v>
      </c>
    </row>
    <row r="21" spans="1:3">
      <c t="s" r="A21" s="4">
        <v>79</v>
      </c>
      <c t="n" r="B21" s="6">
        <v>0</v>
      </c>
      <c t="n" r="C21" s="6">
        <v>-605</v>
      </c>
    </row>
    <row r="22" spans="1:3">
      <c t="s" r="A22" s="4">
        <v>80</v>
      </c>
      <c t="n" r="B22" s="6">
        <v>0</v>
      </c>
      <c t="n" r="C22" s="6">
        <v>1812539</v>
      </c>
    </row>
    <row r="23" spans="1:3">
      <c t="s" r="A23" s="4">
        <v>81</v>
      </c>
      <c t="n" r="B23" s="6">
        <v>0</v>
      </c>
      <c t="n" r="C23" s="6">
        <v>1811934</v>
      </c>
    </row>
    <row r="24" spans="1:3">
      <c t="s" r="A24" s="4">
        <v>82</v>
      </c>
      <c t="n" r="B24" s="6">
        <v>-70360</v>
      </c>
      <c t="n" r="C24" s="6">
        <v>1743349</v>
      </c>
    </row>
    <row r="25" spans="1:3">
      <c t="s" r="A25" s="3">
        <v>83</v>
      </c>
    </row>
    <row r="26" spans="1:3">
      <c t="s" r="A26" s="4">
        <v>84</v>
      </c>
      <c t="n" r="B26" s="6">
        <v>-704</v>
      </c>
      <c t="n" r="C26" s="6">
        <v>99308</v>
      </c>
    </row>
    <row r="27" spans="1:3">
      <c t="s" r="A27" s="4">
        <v>85</v>
      </c>
      <c t="n" r="B27" s="6">
        <v>-69656</v>
      </c>
      <c t="n" r="C27" s="6">
        <v>1644041</v>
      </c>
    </row>
    <row r="28" spans="1:3">
      <c t="s" r="A28" s="4">
        <v>82</v>
      </c>
      <c t="n" r="B28" s="6">
        <v>-70360</v>
      </c>
      <c t="n" r="C28" s="6">
        <v>1743349</v>
      </c>
    </row>
    <row r="29" spans="1:3">
      <c t="s" r="A29" s="4">
        <v>86</v>
      </c>
      <c t="n" r="B29" s="7">
        <v>-704</v>
      </c>
      <c t="n" r="C29" s="7">
        <v>99308</v>
      </c>
    </row>
    <row r="30" spans="1:3">
      <c t="s" r="A30" s="3">
        <v>87</v>
      </c>
    </row>
    <row r="31" spans="1:3">
      <c t="s" r="A31" s="4">
        <v>88</v>
      </c>
      <c t="n" r="B31" s="8">
        <v>-1.39</v>
      </c>
      <c t="n" r="C31" s="8">
        <v>-1.35</v>
      </c>
    </row>
    <row r="32" spans="1:3">
      <c t="s" r="A32" s="4">
        <v>89</v>
      </c>
      <c t="n" r="B32" s="6">
        <v>0</v>
      </c>
      <c t="n" r="C32" s="9">
        <v>34.19</v>
      </c>
    </row>
    <row r="33" spans="1:3">
      <c t="s" r="A33" s="4">
        <v>90</v>
      </c>
      <c t="n" r="B33" s="8">
        <v>-1.39</v>
      </c>
      <c t="n" r="C33" s="8">
        <v>3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91</v>
      </c>
      <c t="s" r="B1" s="2">
        <v>1</v>
      </c>
    </row>
    <row r="2" spans="1:3">
      <c t="s" r="B2" s="2">
        <v>28</v>
      </c>
      <c t="s" r="C2" s="2">
        <v>29</v>
      </c>
    </row>
    <row r="3" spans="1:3">
      <c t="s" r="A3" s="3">
        <v>92</v>
      </c>
    </row>
    <row r="4" spans="1:3">
      <c t="s" r="A4" s="4">
        <v>93</v>
      </c>
      <c t="n" r="B4" s="6">
        <v>50068</v>
      </c>
      <c t="n" r="C4" s="6">
        <v>50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3"/>
    <col customWidth="1" max="3" min="3" width="25"/>
    <col customWidth="1" max="4" min="4" width="26"/>
  </cols>
  <sheetData>
    <row r="1" spans="1:4">
      <c t="s" r="A1" s="1">
        <v>94</v>
      </c>
      <c t="s" r="B1" s="2">
        <v>90</v>
      </c>
      <c t="s" r="C1" s="2">
        <v>95</v>
      </c>
      <c t="s" r="D1" s="2">
        <v>96</v>
      </c>
    </row>
    <row r="2" spans="1:4">
      <c t="s" r="A2" s="4">
        <v>97</v>
      </c>
      <c t="n" r="B2" s="7">
        <v>15533221</v>
      </c>
      <c t="n" r="C2" s="7">
        <v>360788</v>
      </c>
      <c t="n" r="D2" s="7">
        <v>15172433</v>
      </c>
    </row>
    <row r="3" spans="1:4">
      <c t="s" r="A3" s="4">
        <v>98</v>
      </c>
      <c t="n" r="B3" s="6">
        <v>1743349</v>
      </c>
      <c t="n" r="C3" s="6">
        <v>99308</v>
      </c>
      <c t="n" r="D3" s="6">
        <v>1644041</v>
      </c>
    </row>
    <row r="4" spans="1:4">
      <c t="s" r="A4" s="4">
        <v>99</v>
      </c>
      <c t="n" r="B4" s="6">
        <v>-4000000</v>
      </c>
      <c t="n" r="C4" s="6">
        <v>-100000</v>
      </c>
      <c t="n" r="D4" s="6">
        <v>-3900000</v>
      </c>
    </row>
    <row r="5" spans="1:4">
      <c t="s" r="A5" s="4">
        <v>100</v>
      </c>
      <c t="n" r="B5" s="6">
        <v>13276570</v>
      </c>
      <c t="n" r="C5" s="6">
        <v>360096</v>
      </c>
      <c t="n" r="D5" s="6">
        <v>12916474</v>
      </c>
    </row>
    <row r="6" spans="1:4">
      <c t="s" r="A6" s="4">
        <v>98</v>
      </c>
      <c t="n" r="B6" s="6">
        <v>-70360</v>
      </c>
      <c t="n" r="C6" s="6">
        <v>-704</v>
      </c>
      <c t="n" r="D6" s="6">
        <v>-69656</v>
      </c>
    </row>
    <row r="7" spans="1:4">
      <c t="s" r="A7" s="4">
        <v>99</v>
      </c>
      <c t="n" r="B7" s="6">
        <v>-46811</v>
      </c>
      <c t="n" r="C7" s="6">
        <v>0</v>
      </c>
      <c t="n" r="D7" s="6">
        <v>-46811</v>
      </c>
    </row>
    <row r="8" spans="1:4">
      <c t="s" r="A8" s="4">
        <v>101</v>
      </c>
      <c t="n" r="B8" s="7">
        <v>13159399</v>
      </c>
      <c t="n" r="C8" s="7">
        <v>359392</v>
      </c>
      <c t="n" r="D8" s="7">
        <v>128000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v>
      </c>
      <c t="s" r="B1" s="2">
        <v>1</v>
      </c>
    </row>
    <row r="2" spans="1:3">
      <c t="s" r="B2" s="2">
        <v>28</v>
      </c>
      <c t="s" r="C2" s="2">
        <v>29</v>
      </c>
    </row>
    <row r="3" spans="1:3">
      <c t="s" r="A3" s="3">
        <v>103</v>
      </c>
    </row>
    <row r="4" spans="1:3">
      <c t="s" r="A4" s="4">
        <v>82</v>
      </c>
      <c t="n" r="B4" s="7">
        <v>-70360</v>
      </c>
      <c t="n" r="C4" s="7">
        <v>1743349</v>
      </c>
    </row>
    <row r="5" spans="1:3">
      <c t="s" r="A5" s="3">
        <v>104</v>
      </c>
    </row>
    <row r="6" spans="1:3">
      <c t="s" r="A6" s="4">
        <v>80</v>
      </c>
      <c t="n" r="B6" s="6">
        <v>0</v>
      </c>
      <c t="n" r="C6" s="6">
        <v>-1812539</v>
      </c>
    </row>
    <row r="7" spans="1:3">
      <c t="s" r="A7" s="3">
        <v>105</v>
      </c>
    </row>
    <row r="8" spans="1:3">
      <c t="s" r="A8" s="4">
        <v>32</v>
      </c>
      <c t="n" r="B8" s="6">
        <v>1282</v>
      </c>
      <c t="n" r="C8" s="6">
        <v>834</v>
      </c>
    </row>
    <row r="9" spans="1:3">
      <c t="s" r="A9" s="4">
        <v>38</v>
      </c>
      <c t="n" r="B9" s="6">
        <v>-3250</v>
      </c>
      <c t="n" r="C9" s="6">
        <v>74</v>
      </c>
    </row>
    <row r="10" spans="1:3">
      <c t="s" r="A10" s="4">
        <v>39</v>
      </c>
      <c t="n" r="B10" s="6">
        <v>273</v>
      </c>
      <c t="n" r="C10" s="6">
        <v>3347</v>
      </c>
    </row>
    <row r="11" spans="1:3">
      <c t="s" r="A11" s="4">
        <v>106</v>
      </c>
      <c t="n" r="B11" s="6">
        <v>-3917</v>
      </c>
      <c t="n" r="C11" s="6">
        <v>-24424</v>
      </c>
    </row>
    <row r="12" spans="1:3">
      <c t="s" r="A12" s="4">
        <v>107</v>
      </c>
      <c t="n" r="B12" s="6">
        <v>-75972</v>
      </c>
      <c t="n" r="C12" s="6">
        <v>-89359</v>
      </c>
    </row>
    <row r="13" spans="1:3">
      <c t="s" r="A13" s="3">
        <v>108</v>
      </c>
    </row>
    <row r="14" spans="1:3">
      <c t="s" r="A14" s="4">
        <v>109</v>
      </c>
      <c t="n" r="B14" s="6">
        <v>-25093</v>
      </c>
      <c t="n" r="C14" s="6">
        <v>-53342</v>
      </c>
    </row>
    <row r="15" spans="1:3">
      <c t="s" r="A15" s="4">
        <v>110</v>
      </c>
      <c t="n" r="B15" s="6">
        <v>0</v>
      </c>
      <c t="n" r="C15" s="6">
        <v>3872152</v>
      </c>
    </row>
    <row r="16" spans="1:3">
      <c t="s" r="A16" s="4">
        <v>111</v>
      </c>
      <c t="n" r="B16" s="6">
        <v>-25093</v>
      </c>
      <c t="n" r="C16" s="6">
        <v>3818810</v>
      </c>
    </row>
    <row r="17" spans="1:3">
      <c t="s" r="A17" s="3">
        <v>112</v>
      </c>
    </row>
    <row r="18" spans="1:3">
      <c t="s" r="A18" s="4">
        <v>113</v>
      </c>
      <c t="n" r="B18" s="6">
        <v>-46811</v>
      </c>
      <c t="n" r="C18" s="6">
        <v>-4000000</v>
      </c>
    </row>
    <row r="19" spans="1:3">
      <c t="s" r="A19" s="4">
        <v>114</v>
      </c>
      <c t="n" r="B19" s="6">
        <v>-46811</v>
      </c>
      <c t="n" r="C19" s="6">
        <v>-4000000</v>
      </c>
    </row>
    <row r="20" spans="1:3">
      <c t="s" r="A20" s="4">
        <v>115</v>
      </c>
      <c t="n" r="B20" s="6">
        <v>-147876</v>
      </c>
      <c t="n" r="C20" s="6">
        <v>-270549</v>
      </c>
    </row>
    <row r="21" spans="1:3">
      <c t="s" r="A21" s="4">
        <v>116</v>
      </c>
      <c t="n" r="B21" s="6">
        <v>2282333</v>
      </c>
      <c t="n" r="C21" s="6">
        <v>2552882</v>
      </c>
    </row>
    <row r="22" spans="1:3">
      <c t="s" r="A22" s="4">
        <v>117</v>
      </c>
      <c t="n" r="B22" s="7">
        <v>2134457</v>
      </c>
      <c t="n" r="C22" s="7">
        <v>22823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8</v>
      </c>
      <c t="s" r="B1" s="2">
        <v>1</v>
      </c>
    </row>
    <row r="2" spans="1:2">
      <c t="s" r="B2" s="2">
        <v>28</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1</v>
      </c>
      <c t="s" r="B1" s="2">
        <v>1</v>
      </c>
    </row>
    <row r="2" spans="1:2">
      <c t="s" r="B2" s="2">
        <v>28</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Operations (Paren</vt:lpstr>
      <vt:lpstr>Statements of Partners' Capital</vt:lpstr>
      <vt:lpstr>Statements of Cash Flows</vt:lpstr>
      <vt:lpstr>Organization and Basis of Accou</vt:lpstr>
      <vt:lpstr>Partnership Agreement</vt:lpstr>
      <vt:lpstr>Discontinued Operations and Inv</vt:lpstr>
      <vt:lpstr>Transactions with Affiliates</vt:lpstr>
      <vt:lpstr>Investment properties</vt:lpstr>
      <vt:lpstr>Rental Income</vt:lpstr>
      <vt:lpstr>Litigation</vt:lpstr>
      <vt:lpstr>Subsequent Events</vt:lpstr>
      <vt:lpstr>Organization and Basis of Acc16</vt:lpstr>
      <vt:lpstr>Organization and Basis of Acc17</vt:lpstr>
      <vt:lpstr>Investment properties (Tables)</vt:lpstr>
      <vt:lpstr>Organization and Basis of Acc19</vt:lpstr>
      <vt:lpstr>Organization and Basis of Acc20</vt:lpstr>
      <vt:lpstr>Partnership Agreement - Additio</vt:lpstr>
      <vt:lpstr>Discontinued Operations and I22</vt:lpstr>
      <vt:lpstr>Transactions with Affiliates - </vt:lpstr>
      <vt:lpstr>Investment Properties - Additio</vt:lpstr>
      <vt:lpstr>Investment Properties - Reconci</vt:lpstr>
      <vt:lpstr>Rental Income - Additional Info</vt:lpstr>
      <vt:lpstr>Litigation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02:58Z</dcterms:created>
  <dcterms:modified xmlns:dcterms="http://purl.org/dc/terms/" xmlns:xsi="http://www.w3.org/2001/XMLSchema-instance" xsi:type="dcterms:W3CDTF">2016-03-18T16:02:58Z</dcterms:modified>
  <dc:title xmlns:dc="http://purl.org/dc/elements/1.1/">Untitled</dc:title>
  <dc:description xmlns:dc="http://purl.org/dc/elements/1.1/"/>
  <dc:subject xmlns:dc="http://purl.org/dc/elements/1.1/"/>
  <cp:keywords/>
  <cp:category/>
</cp:coreProperties>
</file>